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sheetId="4" state="visible" r:id="rId4"/>
    <sheet xmlns:r="http://schemas.openxmlformats.org/officeDocument/2006/relationships" name="Statements of Operations (Unaud" sheetId="5" state="visible" r:id="rId5"/>
    <sheet xmlns:r="http://schemas.openxmlformats.org/officeDocument/2006/relationships" name="Statements of Changes in Net As" sheetId="6" state="visible" r:id="rId6"/>
    <sheet xmlns:r="http://schemas.openxmlformats.org/officeDocument/2006/relationships" name="Statements of Changes in Net _2" sheetId="7" state="visible" r:id="rId7"/>
    <sheet xmlns:r="http://schemas.openxmlformats.org/officeDocument/2006/relationships" name="Financial Highlights (Unaudited"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 in gold" sheetId="11" state="visible" r:id="rId11"/>
    <sheet xmlns:r="http://schemas.openxmlformats.org/officeDocument/2006/relationships" name="Related parties _ Sponsor and T" sheetId="12" state="visible" r:id="rId12"/>
    <sheet xmlns:r="http://schemas.openxmlformats.org/officeDocument/2006/relationships" name="Concentration of risk" sheetId="13" state="visible" r:id="rId13"/>
    <sheet xmlns:r="http://schemas.openxmlformats.org/officeDocument/2006/relationships" name="Indemnification"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Investment in gold (Tables)" sheetId="17" state="visible" r:id="rId17"/>
    <sheet xmlns:r="http://schemas.openxmlformats.org/officeDocument/2006/relationships" name="Significant accounting polici_3" sheetId="18" state="visible" r:id="rId18"/>
    <sheet xmlns:r="http://schemas.openxmlformats.org/officeDocument/2006/relationships" name="Schedule of Investment in Gold " sheetId="19" state="visible" r:id="rId19"/>
    <sheet xmlns:r="http://schemas.openxmlformats.org/officeDocument/2006/relationships" name="Related parties _ Sponsor and_2"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Dec. 31, 2021</t>
        </is>
      </c>
      <c r="C2" s="2" t="inlineStr">
        <is>
          <t>Feb.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38195</t>
        </is>
      </c>
    </row>
    <row r="13">
      <c r="A13" s="4" t="inlineStr">
        <is>
          <t>Entity Registrant Name</t>
        </is>
      </c>
      <c r="B13" s="4" t="inlineStr">
        <is>
          <t>GRANITESHARES
GOLD TRUST</t>
        </is>
      </c>
    </row>
    <row r="14">
      <c r="A14" s="4" t="inlineStr">
        <is>
          <t>Entity Central Index Key</t>
        </is>
      </c>
      <c r="B14" s="4" t="inlineStr">
        <is>
          <t>0001690437</t>
        </is>
      </c>
    </row>
    <row r="15">
      <c r="A15" s="4" t="inlineStr">
        <is>
          <t>Entity Tax Identification Number</t>
        </is>
      </c>
      <c r="B15" s="4" t="inlineStr">
        <is>
          <t>82-6393903</t>
        </is>
      </c>
    </row>
    <row r="16">
      <c r="A16" s="4" t="inlineStr">
        <is>
          <t>Entity Incorporation, State or Country Code</t>
        </is>
      </c>
      <c r="B16" s="4" t="inlineStr">
        <is>
          <t>NY</t>
        </is>
      </c>
    </row>
    <row r="17">
      <c r="A17" s="4" t="inlineStr">
        <is>
          <t>Entity Address, Address Line One</t>
        </is>
      </c>
      <c r="B17" s="4" t="inlineStr">
        <is>
          <t>c/o
GraniteShares Inc</t>
        </is>
      </c>
    </row>
    <row r="18">
      <c r="A18" s="4" t="inlineStr">
        <is>
          <t>Entity Address, Address Line Two</t>
        </is>
      </c>
      <c r="B18" s="4" t="inlineStr">
        <is>
          <t>205
Hudson Street</t>
        </is>
      </c>
    </row>
    <row r="19">
      <c r="A19" s="4" t="inlineStr">
        <is>
          <t>Entity Address, Address Line Three</t>
        </is>
      </c>
      <c r="B19" s="4" t="inlineStr">
        <is>
          <t>7th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13</t>
        </is>
      </c>
    </row>
    <row r="23">
      <c r="A23" s="4" t="inlineStr">
        <is>
          <t>City Area Code</t>
        </is>
      </c>
      <c r="B23" s="4" t="inlineStr">
        <is>
          <t>(646)</t>
        </is>
      </c>
    </row>
    <row r="24">
      <c r="A24" s="4" t="inlineStr">
        <is>
          <t>Local Phone Number</t>
        </is>
      </c>
      <c r="B24" s="4" t="inlineStr">
        <is>
          <t>876-5096</t>
        </is>
      </c>
    </row>
    <row r="25">
      <c r="A25" s="4" t="inlineStr">
        <is>
          <t>Title of 12(b) Security</t>
        </is>
      </c>
      <c r="B25" s="4" t="inlineStr">
        <is>
          <t>Shares</t>
        </is>
      </c>
    </row>
    <row r="26">
      <c r="A26" s="4" t="inlineStr">
        <is>
          <t>Trading Symbol</t>
        </is>
      </c>
      <c r="B26" s="4" t="inlineStr">
        <is>
          <t>BAR</t>
        </is>
      </c>
    </row>
    <row r="27">
      <c r="A27" s="4" t="inlineStr">
        <is>
          <t>Security Exchange Name</t>
        </is>
      </c>
      <c r="B27" s="4" t="inlineStr">
        <is>
          <t>NYSEArca</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50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The
Sponsor has determined that the Trust falls within the scope of Financial Accounting Standards Board (“FASB”) Accounting
Standards Codification (“ASC”) 946, Financial Services—Investment Companies, and has concluded that for reporting purposes,
the Trust is classified as an Investment Company. The Trust is not registered as an investment company under the Investment Company Act
of 1940 and is not required to register under such act. 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Valuation of Gold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Gold
is held by ICBC Standard Bank Plc (the “Custodian”), on behalf of the Trust, at the Custodian’s London, United Kingdom
vaulting premises. The cost of gold is determined according to the average cost method and the fair value is based on the London Bullion
Market Association (“LBMA”) PM Gold Price. If there is no LBMA Gold Price PM on any day, the Trustee is authorized to use
the most recently announced LBMA Gold Price AM unless the Trustee, in consultation with the Sponsor, determines that such price is inappropriate
as a basis for evaluation. The
LBMA PM Gold Price is set using the afternoon session of the ICE Benchmark Administration equilibrium auction, an electronic, tradable
and auditable over-the-counter auction market with the ability to participate in US Dollars, Euros or British Pounds for LBMA authorized
participating gold bullion banks or market makers that establishes a reference gold price for that day’s trading. The
per Share amount of gold exchanged for a purchase or redemption is calculated daily by the Trustee, using the LBMA PM Gold Price to calculate
the gold amount in respect of any liabilities for which covering gold sales have not yet been made, and represents the per Share amount
of gold held by the Trust, after giving effect to its liabilities, to cover expenses and liabilities and any losses that may have occurred. ASC
820 establishes a hierarchy that prioritizes inputs to valuation techniques used to measure fair value. The three levels of inputs are
as follows: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he
Trustee categorizes the Trust’s investment in gold as a level 1 asset within the ASC 820 hierarchy. 2.2
Expenses, realized gains and losses The
Trust’s only ordinary recurring fee is expected to be the fee paid to the Sponsor, which will accrue daily at an annualized rate
equal to 0.1749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As
of December 31, 2021, the fees payable to the Sponsor were $ 131,299 153,517 With
respect to expenses not otherwise assumed by the Sponsor, the Trustee will, at the direction of the Sponsor or in its own discretion,
sell the Trust’s gold as necessary to pay these expenses. When selling gold to pay expenses, the Trustee will endeavor to sell
the smallest amounts of gold needed to pay these expenses in order to minimize the Trust’s holdings of assets other than gold.
Other than the Sponsor’s Fee, the Trust had no Unless
otherwise directed by the Sponsor, when selling gold the Trustee will endeavor to sell at the price established by the LBMA PM Gold Price.
The Trustee will place orders with dealers (which may include the Custodian) through which the Trustee expects to receive the most favorable
price and execution of orders. The Custodian may be the purchaser of such gold only if the sale transaction is made at the next LBMA
PM Gold Price or such other publicly available price that the Sponsor deems fair, in each case as set following the sale order. A gain
or loss is recognized based on the difference between the selling price and the cost of the gold sold. Neither the Trustee nor the Sponsor
is liable for depreciation or loss incurred by reason of any sale. Realized
gains and losses result from the transfer of gold for Share redemptions and / or to pay expenses and are recognized on a trade date basis
as the difference between the fair value and cost of gold transferred. Gain or loss on sales of gold bullion is calculated on a trade
date basis using the average cost method. 2.3.
Gold Receivable and Payable 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wo business days of the trade date. 2.4
Creations and Redemptions of Shares The
Trust issues and redeems in one or more blocks of 50,000 50,000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 500 430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2.5
Income Taxes The
Trust is classified as a “grantor trust” for United States federal income tax purposes. As a result, the Trust itself will
not be subject to United States federal income tax. Instead, the Trust’s income and expenses will “flow through” to
the Shareholders, and the Trustee will report the Trust’s income, gains, losses and deductions to the Internal Revenue Service
on that basis. The
Sponsor has evaluated whether or not there are uncertain tax positions that require financial statement recognition and has determined
that no reserves for uncertain tax positions are required as of December 31, 2021 and June 30, 2021. Th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2.6
Emerging Growth Company qualification As
of June 30, 2021, the Trust no longer qualifies as an emerging growth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gold</t>
        </is>
      </c>
      <c r="B1" s="2" t="inlineStr">
        <is>
          <t>6 Months Ended</t>
        </is>
      </c>
    </row>
    <row r="2">
      <c r="B2" s="2" t="inlineStr">
        <is>
          <t>Dec. 31, 2021</t>
        </is>
      </c>
    </row>
    <row r="3">
      <c r="A3" s="3" t="inlineStr">
        <is>
          <t>Schedule of Investments [Abstract]</t>
        </is>
      </c>
    </row>
    <row r="4">
      <c r="A4" s="4" t="inlineStr">
        <is>
          <t>Investment in gold</t>
        </is>
      </c>
      <c r="B4" s="4" t="inlineStr">
        <is>
          <t xml:space="preserve">3.
Investment in gold Changes
in ounces of gold and their respective values for the six months ended December 31, 2021. Schedule of Investment in Gold
Amounts in 000’s of US$, except for ounces data Ounces Fair Value
Opening balance as of June 30, 2021 572,613.665 1,009,604
Gold bullion contributed 35,242.195 63,036
Gold bullion distributed (106,706.793 ) (165,014 )
Change in unrealized appreciation (depreciation) - 4,515
Ending balance as of December 31, 2021 501,149.067 912,141 Changes
in ounces of gold and their respective values for the fiscal year ended June 30, 2021.
Amounts in 000’s of US$, except for ounces data Ounces Fair Value
Opening balance as of June 30, 2020 589,025.927 1,041,457
Gold bullion contributed 165,070.756 314,030
Gold bullion distributed (181,483.018 ) (275,194 )
Change in unrealized appreciation (depreciation) - (70,689 )
Ending balance as of June 30, 2021 572,613.665 1,009,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Sponsor and Trustee</t>
        </is>
      </c>
      <c r="B1" s="2" t="inlineStr">
        <is>
          <t>6 Months Ended</t>
        </is>
      </c>
    </row>
    <row r="2">
      <c r="B2" s="2" t="inlineStr">
        <is>
          <t>Dec. 31, 2021</t>
        </is>
      </c>
    </row>
    <row r="3">
      <c r="A3" s="3" t="inlineStr">
        <is>
          <t>Related Party Transactions [Abstract]</t>
        </is>
      </c>
    </row>
    <row r="4">
      <c r="A4" s="4" t="inlineStr">
        <is>
          <t>Related parties – Sponsor and Trustee</t>
        </is>
      </c>
      <c r="B4" s="4" t="inlineStr">
        <is>
          <t xml:space="preserve">4.
Related parties – Sponsor and Trustee A
fee is paid to the Sponsor as compensation for services performed under the Trust Agreement. In exchange for the Sponsor’s fee,
the Sponsor has agreed to assume the following administrative and marketing expenses incurred by the Trust: the Trustee’s fee and
out-of-pocket expenses, the custodian’s fee and reimbursement of the custodian expenses, NYSE Arca listing fees, SEC registration
fees, printing and mailing costs, audit fees and expenses, and up to $ 100,000 0.1749 The
Sponsor, from time to time, may temporarily waive all or a portion of the Sponsor’s Fee at its discretion for a stated period of
time. Presently, the Sponsor does not intend to waive any part of its fee. Affiliates
of the Trustee, may from time to time act as Authorized Participants or purchase or sell gold or Shares for their own account, as agent
for their customers and for accounts over which they exercise investment discre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Dec. 31, 2021</t>
        </is>
      </c>
    </row>
    <row r="3">
      <c r="A3" s="3" t="inlineStr">
        <is>
          <t>Risks and Uncertainties [Abstract]</t>
        </is>
      </c>
    </row>
    <row r="4">
      <c r="A4" s="4" t="inlineStr">
        <is>
          <t>Concentration of risk</t>
        </is>
      </c>
      <c r="B4" s="4" t="inlineStr">
        <is>
          <t xml:space="preserve">5.
Concentration of risk In
accordance with Statement of Position No. 94-6, Disclosure of Certain Significant Risks and Uncertainties, the Trust’s sole business
activity is the investment in gold bullion.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t>
        </is>
      </c>
      <c r="B1" s="2" t="inlineStr">
        <is>
          <t>6 Months Ended</t>
        </is>
      </c>
    </row>
    <row r="2">
      <c r="B2" s="2" t="inlineStr">
        <is>
          <t>Dec. 31, 2021</t>
        </is>
      </c>
    </row>
    <row r="3">
      <c r="A3" s="3" t="inlineStr">
        <is>
          <t>Commitments and Contingencies Disclosure [Abstract]</t>
        </is>
      </c>
    </row>
    <row r="4">
      <c r="A4" s="4" t="inlineStr">
        <is>
          <t>Indemnification</t>
        </is>
      </c>
      <c r="B4" s="4" t="inlineStr">
        <is>
          <t xml:space="preserve">6.
Indemnification Under
the Trust’s organizational documents, each of the Trustee (and its directors, officers, employees, shareholders, agents and affiliates)
and the Sponsor (and its members, managers, directors, officers, employees, agents and affiliates) is indemnified against any liability,
loss or expense it incurs without (i) gross negligence, bad faith, willful misconduct or willful misfeasance on its part in connection
with the performance of its obligations under the Trust Agreement or any such other agreement or any actions taken in accordance with
the provisions of the Trust Agreement or any such other agreement and (ii) reckless disregard on its part of its obligations and duties
under the Trust Agreement or any such other agreement. Such indemnity shall also include payment from the Trust of the reasonable costs
and expenses incurred by the indemnified party in investigating or defending itself against any such loss, liability or expense or any
claim therefore. In addition, the Sponsor may, in its sole discretion, undertake any action that it may deem necessary or desirable in
respect of the Trust Agreement and in such event, the reasonable legal expenses and costs and other disbursements of any such actions
shall be expenses and costs of the Trust and the Sponsor shall be entitled to reimbursement by the Trust. The Trust’s maximum exposure
under these arrangements is unknown as this would involve future claims that may be made against the Trust that have not yet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7. Subsequent events Management has evaluated the events and transactions
that have occurred through the date the financial statements were issued and noted no items requiring adjustment of the financial statements
or additional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Accounting Policies [Abstract]</t>
        </is>
      </c>
    </row>
    <row r="4">
      <c r="A4" s="4" t="inlineStr">
        <is>
          <t>Valuation of Gold</t>
        </is>
      </c>
      <c r="B4" s="4" t="inlineStr">
        <is>
          <t xml:space="preserve">2.1
Valuation of Gold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Gold
is held by ICBC Standard Bank Plc (the “Custodian”), on behalf of the Trust, at the Custodian’s London, United Kingdom
vaulting premises. The cost of gold is determined according to the average cost method and the fair value is based on the London Bullion
Market Association (“LBMA”) PM Gold Price. If there is no LBMA Gold Price PM on any day, the Trustee is authorized to use
the most recently announced LBMA Gold Price AM unless the Trustee, in consultation with the Sponsor, determines that such price is inappropriate
as a basis for evaluation. The
LBMA PM Gold Price is set using the afternoon session of the ICE Benchmark Administration equilibrium auction, an electronic, tradable
and auditable over-the-counter auction market with the ability to participate in US Dollars, Euros or British Pounds for LBMA authorized
participating gold bullion banks or market makers that establishes a reference gold price for that day’s trading. The
per Share amount of gold exchanged for a purchase or redemption is calculated daily by the Trustee, using the LBMA PM Gold Price to calculate
the gold amount in respect of any liabilities for which covering gold sales have not yet been made, and represents the per Share amount
of gold held by the Trust, after giving effect to its liabilities, to cover expenses and liabilities and any losses that may have occurred. ASC
820 establishes a hierarchy that prioritizes inputs to valuation techniques used to measure fair value. The three levels of inputs are
as follows: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he
Trustee categorizes the Trust’s investment in gold as a level 1 asset within the ASC 820 hierarchy. </t>
        </is>
      </c>
    </row>
    <row r="5">
      <c r="A5" s="4" t="inlineStr">
        <is>
          <t>Expenses, realized gains and losses</t>
        </is>
      </c>
      <c r="B5" s="4" t="inlineStr">
        <is>
          <t xml:space="preserve">2.2
Expenses, realized gains and losses The
Trust’s only ordinary recurring fee is expected to be the fee paid to the Sponsor, which will accrue daily at an annualized rate
equal to 0.1749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As
of December 31, 2021, the fees payable to the Sponsor were $ 131,299 153,517 With
respect to expenses not otherwise assumed by the Sponsor, the Trustee will, at the direction of the Sponsor or in its own discretion,
sell the Trust’s gold as necessary to pay these expenses. When selling gold to pay expenses, the Trustee will endeavor to sell
the smallest amounts of gold needed to pay these expenses in order to minimize the Trust’s holdings of assets other than gold.
Other than the Sponsor’s Fee, the Trust had no Unless
otherwise directed by the Sponsor, when selling gold the Trustee will endeavor to sell at the price established by the LBMA PM Gold Price.
The Trustee will place orders with dealers (which may include the Custodian) through which the Trustee expects to receive the most favorable
price and execution of orders. The Custodian may be the purchaser of such gold only if the sale transaction is made at the next LBMA
PM Gold Price or such other publicly available price that the Sponsor deems fair, in each case as set following the sale order. A gain
or loss is recognized based on the difference between the selling price and the cost of the gold sold. Neither the Trustee nor the Sponsor
is liable for depreciation or loss incurred by reason of any sale. Realized
gains and losses result from the transfer of gold for Share redemptions and / or to pay expenses and are recognized on a trade date basis
as the difference between the fair value and cost of gold transferred. Gain or loss on sales of gold bullion is calculated on a trade
date basis using the average cost method. </t>
        </is>
      </c>
    </row>
    <row r="6">
      <c r="A6" s="4" t="inlineStr">
        <is>
          <t>Gold Receivable and Payable</t>
        </is>
      </c>
      <c r="B6" s="4" t="inlineStr">
        <is>
          <t xml:space="preserve">2.3.
Gold Receivable and Payable 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wo business days of the trade date. </t>
        </is>
      </c>
    </row>
    <row r="7">
      <c r="A7" s="4" t="inlineStr">
        <is>
          <t>Creations and Redemptions of Shares</t>
        </is>
      </c>
      <c r="B7" s="4" t="inlineStr">
        <is>
          <t xml:space="preserve">2.4
Creations and Redemptions of Shares The
Trust issues and redeems in one or more blocks of 50,000 50,000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 500 430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t>
        </is>
      </c>
    </row>
    <row r="8">
      <c r="A8" s="4" t="inlineStr">
        <is>
          <t>Income Taxes</t>
        </is>
      </c>
      <c r="B8" s="4" t="inlineStr">
        <is>
          <t xml:space="preserve">2.5
Income Taxes The
Trust is classified as a “grantor trust” for United States federal income tax purposes. As a result, the Trust itself will
not be subject to United States federal income tax. Instead, the Trust’s income and expenses will “flow through” to
the Shareholders, and the Trustee will report the Trust’s income, gains, losses and deductions to the Internal Revenue Service
on that basis. The
Sponsor has evaluated whether or not there are uncertain tax positions that require financial statement recognition and has determined
that no reserves for uncertain tax positions are required as of December 31, 2021 and June 30, 2021. Th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t>
        </is>
      </c>
    </row>
    <row r="9">
      <c r="A9" s="4" t="inlineStr">
        <is>
          <t>Emerging Growth Company qualification</t>
        </is>
      </c>
      <c r="B9" s="4" t="inlineStr">
        <is>
          <t xml:space="preserve">2.6
Emerging Growth Company qualification As
of June 30, 2021, the Trust no longer qualifies as an emerging growth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gold (Tables)</t>
        </is>
      </c>
      <c r="B1" s="2" t="inlineStr">
        <is>
          <t>6 Months Ended</t>
        </is>
      </c>
    </row>
    <row r="2">
      <c r="B2" s="2" t="inlineStr">
        <is>
          <t>Dec. 31, 2021</t>
        </is>
      </c>
    </row>
    <row r="3">
      <c r="A3" s="3" t="inlineStr">
        <is>
          <t>Schedule of Investments [Abstract]</t>
        </is>
      </c>
    </row>
    <row r="4">
      <c r="A4" s="4" t="inlineStr">
        <is>
          <t>Schedule of Investment in Gold</t>
        </is>
      </c>
      <c r="B4" s="4" t="inlineStr">
        <is>
          <t xml:space="preserve">Changes
in ounces of gold and their respective values for the six months ended December 31, 2021. Schedule of Investment in Gold
Amounts in 000’s of US$, except for ounces data Ounces Fair Value
Opening balance as of June 30, 2021 572,613.665 1,009,604
Gold bullion contributed 35,242.195 63,036
Gold bullion distributed (106,706.793 ) (165,014 )
Change in unrealized appreciation (depreciation) - 4,515
Ending balance as of December 31, 2021 501,149.067 912,141 Changes
in ounces of gold and their respective values for the fiscal year ended June 30, 2021.
Amounts in 000’s of US$, except for ounces data Ounces Fair Value
Opening balance as of June 30, 2020 589,025.927 1,041,457
Gold bullion contributed 165,070.756 314,030
Gold bullion distributed (181,483.018 ) (275,194 )
Change in unrealized appreciation (depreciation) - (70,689 )
Ending balance as of June 30, 2021 572,613.665 1,009,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Significant accounting policies (Details Narrative)</t>
        </is>
      </c>
      <c r="B1" s="2" t="inlineStr">
        <is>
          <t>6 Months Ended</t>
        </is>
      </c>
    </row>
    <row r="2">
      <c r="B2" s="2" t="inlineStr">
        <is>
          <t>Dec. 31, 2021USD ($)ozshares</t>
        </is>
      </c>
      <c r="C2" s="2" t="inlineStr">
        <is>
          <t>Jun. 30, 2021USD ($)</t>
        </is>
      </c>
    </row>
    <row r="3">
      <c r="A3" s="3" t="inlineStr">
        <is>
          <t>Accounting Policies [Abstract]</t>
        </is>
      </c>
    </row>
    <row r="4">
      <c r="A4" s="4" t="inlineStr">
        <is>
          <t>Fee paid to sponsor percentage</t>
        </is>
      </c>
      <c r="B4" s="4" t="inlineStr">
        <is>
          <t>0.1749%</t>
        </is>
      </c>
    </row>
    <row r="5">
      <c r="A5" s="4" t="inlineStr">
        <is>
          <t>Fees payable to sponsor</t>
        </is>
      </c>
      <c r="B5" s="6" t="n">
        <v>131299</v>
      </c>
      <c r="C5" s="6" t="n">
        <v>153517</v>
      </c>
    </row>
    <row r="6">
      <c r="A6" s="4" t="inlineStr">
        <is>
          <t>Other expenses</t>
        </is>
      </c>
      <c r="B6" s="6" t="n">
        <v>0</v>
      </c>
    </row>
    <row r="7">
      <c r="A7" s="4" t="inlineStr">
        <is>
          <t>Minimum block of shares issued redeemed | shares</t>
        </is>
      </c>
      <c r="B7" s="5" t="n">
        <v>50000</v>
      </c>
    </row>
    <row r="8">
      <c r="A8" s="4" t="inlineStr">
        <is>
          <t>Transaction fee for creations and redemptions</t>
        </is>
      </c>
      <c r="B8" s="6" t="n">
        <v>500</v>
      </c>
    </row>
    <row r="9">
      <c r="A9" s="4" t="inlineStr">
        <is>
          <t>Maximum amount of gold to be held by trust unallocated account | oz</t>
        </is>
      </c>
      <c r="B9" s="5" t="n">
        <v>43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54" customWidth="1" min="2" max="2"/>
    <col width="23" customWidth="1" min="3" max="3"/>
    <col width="13" customWidth="1" min="4" max="4"/>
    <col width="23" customWidth="1" min="5" max="5"/>
  </cols>
  <sheetData>
    <row r="1">
      <c r="A1" s="1" t="inlineStr">
        <is>
          <t>Schedule of Investment in Gold (Details) $ in Thousands</t>
        </is>
      </c>
      <c r="C1" s="2" t="inlineStr">
        <is>
          <t>6 Months Ended</t>
        </is>
      </c>
      <c r="E1" s="2" t="inlineStr">
        <is>
          <t>12 Months Ended</t>
        </is>
      </c>
    </row>
    <row r="2">
      <c r="C2" s="2" t="inlineStr">
        <is>
          <t>Dec. 31, 2021USD ($)oz</t>
        </is>
      </c>
      <c r="E2" s="2" t="inlineStr">
        <is>
          <t>Jun. 30, 2021USD ($)oz</t>
        </is>
      </c>
    </row>
    <row r="3">
      <c r="A3" s="3" t="inlineStr">
        <is>
          <t>Schedule of Investments [Abstract]</t>
        </is>
      </c>
    </row>
    <row r="4">
      <c r="A4" s="4" t="inlineStr">
        <is>
          <t>Opening balance (in Ounces) | oz</t>
        </is>
      </c>
      <c r="C4" s="8" t="n">
        <v>572613.665</v>
      </c>
      <c r="E4" s="8" t="n">
        <v>589025.927</v>
      </c>
    </row>
    <row r="5">
      <c r="A5" s="4" t="inlineStr">
        <is>
          <t>Investment in gold, fair value, opening balance | $</t>
        </is>
      </c>
      <c r="C5" s="6" t="n">
        <v>1009604</v>
      </c>
      <c r="D5" s="4" t="inlineStr">
        <is>
          <t>[1]</t>
        </is>
      </c>
      <c r="E5" s="6" t="n">
        <v>1041457</v>
      </c>
    </row>
    <row r="6">
      <c r="A6" s="4" t="inlineStr">
        <is>
          <t>Gold bullion contributed (in Ounces) | oz</t>
        </is>
      </c>
      <c r="C6" s="8" t="n">
        <v>35242.195</v>
      </c>
      <c r="E6" s="8" t="n">
        <v>165070.756</v>
      </c>
    </row>
    <row r="7">
      <c r="A7" s="4" t="inlineStr">
        <is>
          <t>Gold bullion contributed | $</t>
        </is>
      </c>
      <c r="C7" s="6" t="n">
        <v>63036</v>
      </c>
      <c r="E7" s="6" t="n">
        <v>314030</v>
      </c>
    </row>
    <row r="8">
      <c r="A8" s="4" t="inlineStr">
        <is>
          <t>Gold bullion distributed (in Ounces) | oz</t>
        </is>
      </c>
      <c r="C8" s="8" t="n">
        <v>-106706.793</v>
      </c>
      <c r="E8" s="8" t="n">
        <v>-181483.018</v>
      </c>
    </row>
    <row r="9">
      <c r="A9" s="4" t="inlineStr">
        <is>
          <t>Gold bullion distributed | $</t>
        </is>
      </c>
      <c r="C9" s="6" t="n">
        <v>-165014</v>
      </c>
      <c r="E9" s="6" t="n">
        <v>-275194</v>
      </c>
    </row>
    <row r="10">
      <c r="A10" s="4" t="inlineStr">
        <is>
          <t>Change in unrealized appreciation (depreciation) (in Ounces) | oz</t>
        </is>
      </c>
      <c r="C10" s="4" t="inlineStr">
        <is>
          <t xml:space="preserve"> </t>
        </is>
      </c>
      <c r="E10" s="4" t="inlineStr">
        <is>
          <t xml:space="preserve"> </t>
        </is>
      </c>
    </row>
    <row r="11">
      <c r="A11" s="4" t="inlineStr">
        <is>
          <t>Change in unrealized appreciation (depreciation) | $</t>
        </is>
      </c>
      <c r="C11" s="6" t="n">
        <v>4515</v>
      </c>
      <c r="E11" s="6" t="n">
        <v>-70689</v>
      </c>
    </row>
    <row r="12">
      <c r="A12" s="4" t="inlineStr">
        <is>
          <t>Ending balance (in Ounces) | oz</t>
        </is>
      </c>
      <c r="C12" s="8" t="n">
        <v>501149.067</v>
      </c>
      <c r="E12" s="8" t="n">
        <v>572613.665</v>
      </c>
    </row>
    <row r="13">
      <c r="A13" s="4" t="inlineStr">
        <is>
          <t>Investment in gold, fair value, closing balance | $</t>
        </is>
      </c>
      <c r="B13" s="4" t="inlineStr">
        <is>
          <t>[1]</t>
        </is>
      </c>
      <c r="C13" s="6" t="n">
        <v>912141</v>
      </c>
      <c r="E13" s="6" t="n">
        <v>1009604</v>
      </c>
    </row>
    <row r="14"/>
    <row r="15">
      <c r="A15" s="4" t="inlineStr">
        <is>
          <t>[1]</t>
        </is>
      </c>
      <c r="B15" s="4" t="inlineStr">
        <is>
          <t>Cost
of investment in gold bullion: $ 776,821 878,799</t>
        </is>
      </c>
    </row>
  </sheetData>
  <mergeCells count="5">
    <mergeCell ref="A1:B2"/>
    <mergeCell ref="C1:D1"/>
    <mergeCell ref="C2:D2"/>
    <mergeCell ref="A14:D14"/>
    <mergeCell ref="B15:D1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Statements of Assets and Liabilities - USD ($) shares in Thousands, $ in Thousands</t>
        </is>
      </c>
      <c r="C1" s="2" t="inlineStr">
        <is>
          <t>Dec. 31, 2021</t>
        </is>
      </c>
      <c r="D1" s="2" t="inlineStr">
        <is>
          <t>Jun. 30, 2021</t>
        </is>
      </c>
    </row>
    <row r="2">
      <c r="A2" s="3" t="inlineStr">
        <is>
          <t>Assets</t>
        </is>
      </c>
    </row>
    <row r="3">
      <c r="A3" s="4" t="inlineStr">
        <is>
          <t>Investment in Physical Commodities</t>
        </is>
      </c>
      <c r="B3" s="4" t="inlineStr">
        <is>
          <t>[1]</t>
        </is>
      </c>
      <c r="C3" s="6" t="n">
        <v>912141</v>
      </c>
      <c r="D3" s="6" t="n">
        <v>1009604</v>
      </c>
    </row>
    <row r="4">
      <c r="A4" s="4" t="inlineStr">
        <is>
          <t>Total Assets</t>
        </is>
      </c>
      <c r="C4" s="5" t="n">
        <v>912141</v>
      </c>
      <c r="D4" s="5" t="n">
        <v>1009604</v>
      </c>
    </row>
    <row r="5">
      <c r="A5" s="3" t="inlineStr">
        <is>
          <t>Liabilities</t>
        </is>
      </c>
    </row>
    <row r="6">
      <c r="A6" s="4" t="inlineStr">
        <is>
          <t>Fees payable to Sponsor</t>
        </is>
      </c>
      <c r="C6" s="5" t="n">
        <v>131</v>
      </c>
      <c r="D6" s="5" t="n">
        <v>154</v>
      </c>
    </row>
    <row r="7">
      <c r="A7" s="4" t="inlineStr">
        <is>
          <t>Total Liabilities</t>
        </is>
      </c>
      <c r="C7" s="5" t="n">
        <v>131</v>
      </c>
      <c r="D7" s="5" t="n">
        <v>154</v>
      </c>
    </row>
    <row r="8">
      <c r="A8" s="4" t="inlineStr">
        <is>
          <t>Net Assets</t>
        </is>
      </c>
      <c r="C8" s="6" t="n">
        <v>912010</v>
      </c>
      <c r="D8" s="6" t="n">
        <v>1009450</v>
      </c>
    </row>
    <row r="9">
      <c r="A9" s="4" t="inlineStr">
        <is>
          <t>Net investment loss ratio</t>
        </is>
      </c>
      <c r="B9" s="4" t="inlineStr">
        <is>
          <t>[2]</t>
        </is>
      </c>
      <c r="C9" s="5" t="n">
        <v>50500000</v>
      </c>
      <c r="D9" s="5" t="n">
        <v>57650000</v>
      </c>
    </row>
    <row r="10">
      <c r="A10" s="4" t="inlineStr">
        <is>
          <t>Net asset value per Share</t>
        </is>
      </c>
      <c r="C10" s="7" t="n">
        <v>18.06</v>
      </c>
      <c r="D10" s="7" t="n">
        <v>17.51</v>
      </c>
    </row>
    <row r="11"/>
    <row r="12">
      <c r="A12" s="4" t="inlineStr">
        <is>
          <t>[1]</t>
        </is>
      </c>
      <c r="B12" s="4" t="inlineStr">
        <is>
          <t>Cost
of investment in gold bullion: $ 776,821 878,799</t>
        </is>
      </c>
    </row>
    <row r="13">
      <c r="A13" s="4" t="inlineStr">
        <is>
          <t>[2]</t>
        </is>
      </c>
      <c r="B13" s="4" t="inlineStr">
        <is>
          <t>No
par value, unlimited</t>
        </is>
      </c>
    </row>
  </sheetData>
  <mergeCells count="4">
    <mergeCell ref="A1:B1"/>
    <mergeCell ref="A11:C11"/>
    <mergeCell ref="B12:C12"/>
    <mergeCell ref="B13:C1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Related parties – Sponsor and Trustee (Details Narrative)</t>
        </is>
      </c>
      <c r="B1" s="2" t="inlineStr">
        <is>
          <t>6 Months Ended</t>
        </is>
      </c>
    </row>
    <row r="2">
      <c r="B2" s="2" t="inlineStr">
        <is>
          <t>Dec. 31, 2021USD ($)</t>
        </is>
      </c>
    </row>
    <row r="3">
      <c r="A3" s="4" t="inlineStr">
        <is>
          <t>Fee paid to sponsor percentage</t>
        </is>
      </c>
      <c r="B3" s="4" t="inlineStr">
        <is>
          <t>0.1749%</t>
        </is>
      </c>
    </row>
    <row r="4">
      <c r="A4" s="4" t="inlineStr">
        <is>
          <t>Maximum [Member]</t>
        </is>
      </c>
    </row>
    <row r="5">
      <c r="A5" s="4" t="inlineStr">
        <is>
          <t>Legal fees and expenses</t>
        </is>
      </c>
      <c r="B5"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Assets and Liabilities (Parenthetical) - USD ($) $ in Thousands</t>
        </is>
      </c>
      <c r="B1" s="2" t="inlineStr">
        <is>
          <t>6 Months Ended</t>
        </is>
      </c>
      <c r="C1" s="2" t="inlineStr">
        <is>
          <t>12 Months Ended</t>
        </is>
      </c>
    </row>
    <row r="2">
      <c r="B2" s="2" t="inlineStr">
        <is>
          <t>Dec. 31, 2021</t>
        </is>
      </c>
      <c r="C2" s="2" t="inlineStr">
        <is>
          <t>Jun. 30, 2021</t>
        </is>
      </c>
    </row>
    <row r="3">
      <c r="A3" s="3" t="inlineStr">
        <is>
          <t>Investment Company [Abstract]</t>
        </is>
      </c>
    </row>
    <row r="4">
      <c r="A4" s="4" t="inlineStr">
        <is>
          <t>Cost of investment in gold bullion</t>
        </is>
      </c>
      <c r="B4" s="6" t="n">
        <v>776821</v>
      </c>
      <c r="C4" s="6" t="n">
        <v>878799</v>
      </c>
    </row>
    <row r="5">
      <c r="A5" s="4" t="inlineStr">
        <is>
          <t>Common Stock, Shares Authorized, Unlimited</t>
        </is>
      </c>
      <c r="B5" s="4" t="inlineStr">
        <is>
          <t>Unlimited</t>
        </is>
      </c>
      <c r="C5" s="4" t="inlineStr">
        <is>
          <t>Unlimi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3" customWidth="1" min="2" max="2"/>
    <col width="23" customWidth="1" min="3" max="3"/>
  </cols>
  <sheetData>
    <row r="1">
      <c r="A1" s="1" t="inlineStr">
        <is>
          <t>Schedules of Investments $ in Thousands</t>
        </is>
      </c>
      <c r="B1" s="2" t="inlineStr">
        <is>
          <t>Dec. 31, 2021USD ($)oz</t>
        </is>
      </c>
      <c r="C1" s="2" t="inlineStr">
        <is>
          <t>Jun. 30, 2021USD ($)oz</t>
        </is>
      </c>
    </row>
    <row r="2">
      <c r="A2" s="4" t="inlineStr">
        <is>
          <t>Investment in Gold bullion | oz</t>
        </is>
      </c>
      <c r="B2" s="8" t="n">
        <v>501149.067</v>
      </c>
      <c r="C2" s="8" t="n">
        <v>572613.665</v>
      </c>
    </row>
    <row r="3">
      <c r="A3" s="4" t="inlineStr">
        <is>
          <t>Cost</t>
        </is>
      </c>
      <c r="B3" s="6" t="n">
        <v>776821</v>
      </c>
      <c r="C3" s="6" t="n">
        <v>878799</v>
      </c>
    </row>
    <row r="4">
      <c r="A4" s="4" t="inlineStr">
        <is>
          <t>Fair Value</t>
        </is>
      </c>
      <c r="B4" s="6" t="n">
        <v>912141</v>
      </c>
      <c r="C4" s="6" t="n">
        <v>1009604</v>
      </c>
    </row>
    <row r="5">
      <c r="A5" s="4" t="inlineStr">
        <is>
          <t>Percentage of Net Assets</t>
        </is>
      </c>
      <c r="B5" s="4" t="inlineStr">
        <is>
          <t>100.01%</t>
        </is>
      </c>
      <c r="C5" s="4" t="inlineStr">
        <is>
          <t>100.02%</t>
        </is>
      </c>
    </row>
    <row r="6">
      <c r="A6" s="4" t="inlineStr">
        <is>
          <t>Less Liabilities in excess of other assets</t>
        </is>
      </c>
      <c r="B6" s="6" t="n">
        <v>-131</v>
      </c>
      <c r="C6" s="6" t="n">
        <v>-154</v>
      </c>
    </row>
    <row r="7">
      <c r="A7" s="4" t="inlineStr">
        <is>
          <t>Less Liabilities in excess of other assets, Percentage of Net Assets</t>
        </is>
      </c>
      <c r="B7" s="4" t="inlineStr">
        <is>
          <t>(0.01%)</t>
        </is>
      </c>
      <c r="C7" s="4" t="inlineStr">
        <is>
          <t>(0.02%)</t>
        </is>
      </c>
    </row>
    <row r="8">
      <c r="A8" s="4" t="inlineStr">
        <is>
          <t>Net Assets</t>
        </is>
      </c>
      <c r="B8" s="6" t="n">
        <v>912010</v>
      </c>
      <c r="C8" s="6" t="n">
        <v>1009450</v>
      </c>
    </row>
    <row r="9">
      <c r="A9" s="4" t="inlineStr">
        <is>
          <t>Net Assets, Percentage of Net Assets</t>
        </is>
      </c>
      <c r="B9" s="4" t="inlineStr">
        <is>
          <t>100.00%</t>
        </is>
      </c>
      <c r="C9" s="4" t="inlineStr">
        <is>
          <t>10000.00%</t>
        </is>
      </c>
    </row>
    <row r="10">
      <c r="A10" s="4" t="inlineStr">
        <is>
          <t>Gold Bullion [Member]</t>
        </is>
      </c>
    </row>
    <row r="11">
      <c r="A11" s="4" t="inlineStr">
        <is>
          <t>Investment in Gold bullion | oz</t>
        </is>
      </c>
      <c r="B11" s="8" t="n">
        <v>501149.067</v>
      </c>
      <c r="C11" s="8" t="n">
        <v>572613.665</v>
      </c>
    </row>
    <row r="12">
      <c r="A12" s="4" t="inlineStr">
        <is>
          <t>Cost</t>
        </is>
      </c>
      <c r="B12" s="6" t="n">
        <v>776821</v>
      </c>
      <c r="C12" s="6" t="n">
        <v>878799</v>
      </c>
    </row>
    <row r="13">
      <c r="A13" s="4" t="inlineStr">
        <is>
          <t>Fair Value</t>
        </is>
      </c>
      <c r="B13" s="6" t="n">
        <v>912141</v>
      </c>
      <c r="C13" s="6" t="n">
        <v>1009604</v>
      </c>
    </row>
    <row r="14">
      <c r="A14" s="4" t="inlineStr">
        <is>
          <t>Percentage of Net Assets</t>
        </is>
      </c>
      <c r="B14" s="4" t="inlineStr">
        <is>
          <t>100.01%</t>
        </is>
      </c>
      <c r="C14" s="4" t="inlineStr">
        <is>
          <t>100.0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xpenses</t>
        </is>
      </c>
    </row>
    <row r="4">
      <c r="A4" s="4" t="inlineStr">
        <is>
          <t>Sponsor fees</t>
        </is>
      </c>
      <c r="B4" s="6" t="n">
        <v>407</v>
      </c>
      <c r="C4" s="6" t="n">
        <v>527</v>
      </c>
      <c r="D4" s="6" t="n">
        <v>868</v>
      </c>
      <c r="E4" s="6" t="n">
        <v>1075</v>
      </c>
    </row>
    <row r="5">
      <c r="A5" s="4" t="inlineStr">
        <is>
          <t>Total expenses</t>
        </is>
      </c>
      <c r="B5" s="5" t="n">
        <v>407</v>
      </c>
      <c r="C5" s="5" t="n">
        <v>527</v>
      </c>
      <c r="D5" s="5" t="n">
        <v>868</v>
      </c>
      <c r="E5" s="5" t="n">
        <v>1075</v>
      </c>
    </row>
    <row r="6">
      <c r="A6" s="4" t="inlineStr">
        <is>
          <t>Net investment loss</t>
        </is>
      </c>
      <c r="B6" s="5" t="n">
        <v>-407</v>
      </c>
      <c r="C6" s="5" t="n">
        <v>-527</v>
      </c>
      <c r="D6" s="5" t="n">
        <v>-868</v>
      </c>
      <c r="E6" s="5" t="n">
        <v>-1075</v>
      </c>
    </row>
    <row r="7">
      <c r="A7" s="3" t="inlineStr">
        <is>
          <t>Net realized gain (loss) from:</t>
        </is>
      </c>
    </row>
    <row r="8">
      <c r="A8" s="4" t="inlineStr">
        <is>
          <t>Gold bullion sold to pay expenses</t>
        </is>
      </c>
      <c r="B8" s="5" t="n">
        <v>52</v>
      </c>
      <c r="C8" s="5" t="n">
        <v>112</v>
      </c>
      <c r="D8" s="5" t="n">
        <v>120</v>
      </c>
      <c r="E8" s="5" t="n">
        <v>231</v>
      </c>
    </row>
    <row r="9">
      <c r="A9" s="4" t="inlineStr">
        <is>
          <t>Gold bullion distributed for the redemption of Shares</t>
        </is>
      </c>
      <c r="B9" s="5" t="n">
        <v>23465</v>
      </c>
      <c r="C9" s="5" t="n">
        <v>42777</v>
      </c>
      <c r="D9" s="5" t="n">
        <v>24065</v>
      </c>
      <c r="E9" s="5" t="n">
        <v>44565</v>
      </c>
    </row>
    <row r="10">
      <c r="A10" s="4" t="inlineStr">
        <is>
          <t>Net realized gain (loss)</t>
        </is>
      </c>
      <c r="B10" s="5" t="n">
        <v>23517</v>
      </c>
      <c r="C10" s="5" t="n">
        <v>42889</v>
      </c>
      <c r="D10" s="5" t="n">
        <v>24185</v>
      </c>
      <c r="E10" s="5" t="n">
        <v>44796</v>
      </c>
    </row>
    <row r="11">
      <c r="A11" s="4" t="inlineStr">
        <is>
          <t>Net change in unrealized appreciation (depreciation)</t>
        </is>
      </c>
      <c r="B11" s="5" t="n">
        <v>17987</v>
      </c>
      <c r="C11" s="5" t="n">
        <v>-43021</v>
      </c>
      <c r="D11" s="5" t="n">
        <v>4515</v>
      </c>
      <c r="E11" s="5" t="n">
        <v>20556</v>
      </c>
    </row>
    <row r="12">
      <c r="A12" s="4" t="inlineStr">
        <is>
          <t>Net realized and unrealized gain (loss)</t>
        </is>
      </c>
      <c r="B12" s="5" t="n">
        <v>41504</v>
      </c>
      <c r="C12" s="5" t="n">
        <v>-132</v>
      </c>
      <c r="D12" s="5" t="n">
        <v>28700</v>
      </c>
      <c r="E12" s="5" t="n">
        <v>65352</v>
      </c>
    </row>
    <row r="13">
      <c r="A13" s="4" t="inlineStr">
        <is>
          <t>Net increase (decrease) in net assets resulting from operations</t>
        </is>
      </c>
      <c r="B13" s="6" t="n">
        <v>41097</v>
      </c>
      <c r="C13" s="6" t="n">
        <v>-659</v>
      </c>
      <c r="D13" s="6" t="n">
        <v>27832</v>
      </c>
      <c r="E13" s="6" t="n">
        <v>64277</v>
      </c>
    </row>
    <row r="14">
      <c r="A14" s="4" t="inlineStr">
        <is>
          <t>Net increase (decrease) in net assets per share</t>
        </is>
      </c>
      <c r="B14" s="7" t="n">
        <v>0.79</v>
      </c>
      <c r="C14" s="7" t="n">
        <v>-0.01</v>
      </c>
      <c r="D14" s="7" t="n">
        <v>0.5</v>
      </c>
      <c r="E14" s="7" t="n">
        <v>0.99</v>
      </c>
    </row>
    <row r="15">
      <c r="A15" s="4" t="inlineStr">
        <is>
          <t>Weighted average number of shares (in 000’s)</t>
        </is>
      </c>
      <c r="B15" s="5" t="n">
        <v>51716</v>
      </c>
      <c r="C15" s="5" t="n">
        <v>63921</v>
      </c>
      <c r="D15" s="5" t="n">
        <v>55291</v>
      </c>
      <c r="E15" s="5" t="n">
        <v>647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Net Asset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vestment Company [Abstract]</t>
        </is>
      </c>
    </row>
    <row r="4">
      <c r="A4" s="4" t="inlineStr">
        <is>
          <t>Net Assets – beginning of the period</t>
        </is>
      </c>
      <c r="B4" s="6" t="n">
        <v>1041477</v>
      </c>
      <c r="C4" s="6" t="n">
        <v>1291876</v>
      </c>
      <c r="D4" s="6" t="n">
        <v>1009450</v>
      </c>
      <c r="E4" s="6" t="n">
        <v>1041316</v>
      </c>
    </row>
    <row r="5">
      <c r="A5" s="4" t="inlineStr">
        <is>
          <t>Creation of 700,000, 2,400,000, 3,550,000 and 12,450,000 shares respectively</t>
        </is>
      </c>
      <c r="B5" s="5" t="n">
        <v>12542</v>
      </c>
      <c r="C5" s="5" t="n">
        <v>44964</v>
      </c>
      <c r="D5" s="5" t="n">
        <v>63036</v>
      </c>
      <c r="E5" s="5" t="n">
        <v>238334</v>
      </c>
    </row>
    <row r="6">
      <c r="A6" s="4" t="inlineStr">
        <is>
          <t>Redemption of 10,400,000, 12,100,000, 10,700,000 and 12,500,000 shares respectively</t>
        </is>
      </c>
      <c r="B6" s="5" t="n">
        <v>-183106</v>
      </c>
      <c r="C6" s="5" t="n">
        <v>-224332</v>
      </c>
      <c r="D6" s="5" t="n">
        <v>-188308</v>
      </c>
      <c r="E6" s="5" t="n">
        <v>-232078</v>
      </c>
    </row>
    <row r="7">
      <c r="A7" s="4" t="inlineStr">
        <is>
          <t>Net investment loss</t>
        </is>
      </c>
      <c r="B7" s="5" t="n">
        <v>-407</v>
      </c>
      <c r="C7" s="5" t="n">
        <v>-527</v>
      </c>
      <c r="D7" s="5" t="n">
        <v>-868</v>
      </c>
      <c r="E7" s="5" t="n">
        <v>-1075</v>
      </c>
    </row>
    <row r="8">
      <c r="A8" s="4" t="inlineStr">
        <is>
          <t>Net realized gain (loss) from gold bullion sold to pay expenses</t>
        </is>
      </c>
      <c r="B8" s="5" t="n">
        <v>52</v>
      </c>
      <c r="C8" s="5" t="n">
        <v>112</v>
      </c>
      <c r="D8" s="5" t="n">
        <v>120</v>
      </c>
      <c r="E8" s="5" t="n">
        <v>231</v>
      </c>
    </row>
    <row r="9">
      <c r="A9" s="4" t="inlineStr">
        <is>
          <t>Net realized gain (loss) from gold bullion distributed for redemption</t>
        </is>
      </c>
      <c r="B9" s="5" t="n">
        <v>23465</v>
      </c>
      <c r="C9" s="5" t="n">
        <v>42777</v>
      </c>
      <c r="D9" s="5" t="n">
        <v>24065</v>
      </c>
      <c r="E9" s="5" t="n">
        <v>44565</v>
      </c>
    </row>
    <row r="10">
      <c r="A10" s="4" t="inlineStr">
        <is>
          <t>Net change in unrealized appreciation (depreciation) on investment in gold bullion</t>
        </is>
      </c>
      <c r="B10" s="5" t="n">
        <v>17987</v>
      </c>
      <c r="C10" s="5" t="n">
        <v>-43021</v>
      </c>
      <c r="D10" s="5" t="n">
        <v>4515</v>
      </c>
      <c r="E10" s="5" t="n">
        <v>20556</v>
      </c>
    </row>
    <row r="11">
      <c r="A11" s="4" t="inlineStr">
        <is>
          <t>Net Assets – end of period</t>
        </is>
      </c>
      <c r="B11" s="6" t="n">
        <v>912010</v>
      </c>
      <c r="C11" s="6" t="n">
        <v>1111849</v>
      </c>
      <c r="D11" s="6" t="n">
        <v>912010</v>
      </c>
      <c r="E11" s="6" t="n">
        <v>11118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Changes in Net Assets (Unaudited) (Parenthetical)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Stockholders' Equity [Abstract]</t>
        </is>
      </c>
    </row>
    <row r="4">
      <c r="A4" s="4" t="inlineStr">
        <is>
          <t>Creation of shares</t>
        </is>
      </c>
      <c r="B4" s="5" t="n">
        <v>700000</v>
      </c>
      <c r="C4" s="5" t="n">
        <v>2400000</v>
      </c>
      <c r="D4" s="5" t="n">
        <v>3550000</v>
      </c>
      <c r="E4" s="5" t="n">
        <v>12450000</v>
      </c>
    </row>
    <row r="5">
      <c r="A5" s="4" t="inlineStr">
        <is>
          <t>Redemption of shares</t>
        </is>
      </c>
      <c r="B5" s="5" t="n">
        <v>10400000</v>
      </c>
      <c r="C5" s="5" t="n">
        <v>12100000</v>
      </c>
      <c r="D5" s="5" t="n">
        <v>10700000</v>
      </c>
      <c r="E5" s="5" t="n">
        <v>125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60" customWidth="1" min="2" max="2"/>
    <col width="15" customWidth="1" min="3" max="3"/>
    <col width="14" customWidth="1" min="4" max="4"/>
    <col width="15" customWidth="1" min="5" max="5"/>
    <col width="14" customWidth="1" min="6" max="6"/>
  </cols>
  <sheetData>
    <row r="1">
      <c r="A1" s="1" t="inlineStr">
        <is>
          <t>Financial Highlights (Unaudited)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Fair Value Disclosures [Abstract]</t>
        </is>
      </c>
    </row>
    <row r="4">
      <c r="A4" s="4" t="inlineStr">
        <is>
          <t>Net asset value per Share at beginning of period</t>
        </is>
      </c>
      <c r="C4" s="7" t="n">
        <v>17.3</v>
      </c>
      <c r="D4" s="7" t="n">
        <v>18.76</v>
      </c>
      <c r="E4" s="7" t="n">
        <v>17.51</v>
      </c>
      <c r="F4" s="7" t="n">
        <v>17.59</v>
      </c>
    </row>
    <row r="5">
      <c r="A5" s="4" t="inlineStr">
        <is>
          <t>Net investment gain (loss)(1)</t>
        </is>
      </c>
      <c r="B5" s="4" t="inlineStr">
        <is>
          <t>[1]</t>
        </is>
      </c>
      <c r="C5" s="9" t="n">
        <v>-0.01</v>
      </c>
      <c r="D5" s="9" t="n">
        <v>-0.01</v>
      </c>
      <c r="E5" s="9" t="n">
        <v>-0.02</v>
      </c>
      <c r="F5" s="9" t="n">
        <v>-0.02</v>
      </c>
    </row>
    <row r="6">
      <c r="A6" s="4" t="inlineStr">
        <is>
          <t>Net realized and unrealized gain (loss) on investment in gold bullion</t>
        </is>
      </c>
      <c r="C6" s="9" t="n">
        <v>0.77</v>
      </c>
      <c r="D6" s="9" t="n">
        <v>0.05</v>
      </c>
      <c r="E6" s="9" t="n">
        <v>0.57</v>
      </c>
      <c r="F6" s="9" t="n">
        <v>1.23</v>
      </c>
    </row>
    <row r="7">
      <c r="A7" s="4" t="inlineStr">
        <is>
          <t>Net change in net assets from operations</t>
        </is>
      </c>
      <c r="C7" s="9" t="n">
        <v>0.76</v>
      </c>
      <c r="D7" s="9" t="n">
        <v>0.04</v>
      </c>
      <c r="E7" s="9" t="n">
        <v>0.55</v>
      </c>
      <c r="F7" s="9" t="n">
        <v>1.21</v>
      </c>
    </row>
    <row r="8">
      <c r="A8" s="4" t="inlineStr">
        <is>
          <t>Net asset value per Share at end of period</t>
        </is>
      </c>
      <c r="C8" s="7" t="n">
        <v>18.06</v>
      </c>
      <c r="D8" s="7" t="n">
        <v>18.8</v>
      </c>
      <c r="E8" s="7" t="n">
        <v>18.06</v>
      </c>
      <c r="F8" s="7" t="n">
        <v>18.8</v>
      </c>
    </row>
    <row r="9">
      <c r="A9" s="4" t="inlineStr">
        <is>
          <t>Net investment loss ratio</t>
        </is>
      </c>
      <c r="B9" s="4" t="inlineStr">
        <is>
          <t>[2]</t>
        </is>
      </c>
      <c r="C9" s="4" t="inlineStr">
        <is>
          <t>4.39%</t>
        </is>
      </c>
      <c r="D9" s="4" t="inlineStr">
        <is>
          <t>0.21%</t>
        </is>
      </c>
      <c r="E9" s="4" t="inlineStr">
        <is>
          <t>3.14%</t>
        </is>
      </c>
      <c r="F9" s="4" t="inlineStr">
        <is>
          <t>6.88%</t>
        </is>
      </c>
    </row>
    <row r="10">
      <c r="A10" s="4" t="inlineStr">
        <is>
          <t>Net assets ($000’s)</t>
        </is>
      </c>
      <c r="C10" s="6" t="n">
        <v>912010</v>
      </c>
      <c r="D10" s="6" t="n">
        <v>1111849</v>
      </c>
      <c r="E10" s="6" t="n">
        <v>912010</v>
      </c>
      <c r="F10" s="6" t="n">
        <v>1111849</v>
      </c>
    </row>
    <row r="11">
      <c r="A11" s="3" t="inlineStr">
        <is>
          <t>Ratio to average net assets</t>
        </is>
      </c>
    </row>
    <row r="12">
      <c r="A12" s="4" t="inlineStr">
        <is>
          <t>Maximum amount of gold to be held by trust unallocated account</t>
        </is>
      </c>
      <c r="B12" s="4" t="inlineStr">
        <is>
          <t>[3]</t>
        </is>
      </c>
      <c r="C12" s="4" t="inlineStr">
        <is>
          <t>(0.17%)</t>
        </is>
      </c>
      <c r="D12" s="4" t="inlineStr">
        <is>
          <t>(0.17%)</t>
        </is>
      </c>
      <c r="E12" s="4" t="inlineStr">
        <is>
          <t>(0.17%)</t>
        </is>
      </c>
      <c r="F12" s="4" t="inlineStr">
        <is>
          <t>(0.17%)</t>
        </is>
      </c>
    </row>
    <row r="13">
      <c r="A13" s="4" t="inlineStr">
        <is>
          <t>[custom:ExpenseRatio]</t>
        </is>
      </c>
      <c r="B13" s="4" t="inlineStr">
        <is>
          <t>[3]</t>
        </is>
      </c>
      <c r="C13" s="4" t="inlineStr">
        <is>
          <t>0.17%</t>
        </is>
      </c>
      <c r="D13" s="4" t="inlineStr">
        <is>
          <t>0.17%</t>
        </is>
      </c>
      <c r="E13" s="4" t="inlineStr">
        <is>
          <t>0.17%</t>
        </is>
      </c>
      <c r="F13" s="4" t="inlineStr">
        <is>
          <t>0.17%</t>
        </is>
      </c>
    </row>
    <row r="14"/>
    <row r="15">
      <c r="A15" s="4" t="inlineStr">
        <is>
          <t>[1]</t>
        </is>
      </c>
      <c r="B15" s="4" t="inlineStr">
        <is>
          <t>Calculated
    using the average shares outstanding method.</t>
        </is>
      </c>
    </row>
    <row r="16">
      <c r="A16" s="4" t="inlineStr">
        <is>
          <t>[2]</t>
        </is>
      </c>
      <c r="B16" s="4" t="inlineStr">
        <is>
          <t>Percentage
    not annualized.</t>
        </is>
      </c>
    </row>
    <row r="17">
      <c r="A17" s="4" t="inlineStr">
        <is>
          <t>[3]</t>
        </is>
      </c>
      <c r="B17" s="4" t="inlineStr">
        <is>
          <t>Percentage
    annualized.</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GraniteShares
Gold Trust (the “Trust”) is an investment trust formed on August 24, 2017 under New York law pursuant to a trust indenture.
The Sponsor of the Trust, GraniteShares LLC (the “Sponsor”), is responsible for, among other things, overseeing the performance
of The Bank of New York Mellon (the “Trustee”) and the Trust’s principal service providers, including the preparation
of financial statements. The Trustee is responsible for the day-to-day administration of the Trust. The
objective of the Trust is for the value of the Shares to reflect, at any given time, the value of the assets owned by the Trust at that
time less the Trust’s accrued expenses and liabilities as of that time. The Shares are intended to constitute a simple and cost-effective
means of making an investment similar to an investment in gold. The
fiscal year end for the Trust is June 30. Undefined
capitalized terms shall have the meaning as set forth in the Trust’s registration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11:20:09Z</dcterms:created>
  <dcterms:modified xmlns:dcterms="http://purl.org/dc/terms/" xmlns:xsi="http://www.w3.org/2001/XMLSchema-instance" xsi:type="dcterms:W3CDTF">2022-02-03T11:20:09Z</dcterms:modified>
</cp:coreProperties>
</file>